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UBSEQUENT EVENTS" sheetId="10" state="visible" r:id="rId10"/>
    <sheet xmlns:r="http://schemas.openxmlformats.org/officeDocument/2006/relationships" name="NOTE 2. SUMMARY OF SIGNIFICANT " sheetId="11" state="visible" r:id="rId11"/>
  </sheets>
  <definedNames/>
  <calcPr calcId="124519" fullCalcOnLoad="1"/>
</workbook>
</file>

<file path=xl/sharedStrings.xml><?xml version="1.0" encoding="utf-8"?>
<sst xmlns="http://schemas.openxmlformats.org/spreadsheetml/2006/main" uniqueCount="126">
  <si>
    <t>Document and Entity Information - USD ($)</t>
  </si>
  <si>
    <t>3 Months Ended</t>
  </si>
  <si>
    <t>Feb. 28, 2018</t>
  </si>
  <si>
    <t>May 01, 2018</t>
  </si>
  <si>
    <t>Document And Entity Information</t>
  </si>
  <si>
    <t>Entity Registrant Name</t>
  </si>
  <si>
    <t>iHealthcare, Inc.</t>
  </si>
  <si>
    <t>Entity Central Index Key</t>
  </si>
  <si>
    <t>Document Type</t>
  </si>
  <si>
    <t>10-Q</t>
  </si>
  <si>
    <t>Document Period End Date</t>
  </si>
  <si>
    <t>Feb. 28,
		2018</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 USD ($)</t>
  </si>
  <si>
    <t>Nov. 30, 2017</t>
  </si>
  <si>
    <t>Current Assets</t>
  </si>
  <si>
    <t>Cash</t>
  </si>
  <si>
    <t>Inventory</t>
  </si>
  <si>
    <t xml:space="preserve"> </t>
  </si>
  <si>
    <t>Loan to Related Party</t>
  </si>
  <si>
    <t>Total Assets</t>
  </si>
  <si>
    <t>Current Liabilities</t>
  </si>
  <si>
    <t>Accrued Expenses</t>
  </si>
  <si>
    <t>Due to related party</t>
  </si>
  <si>
    <t>Total Current Liabilities</t>
  </si>
  <si>
    <t>Total Liabilities</t>
  </si>
  <si>
    <t>Stockholders' Deficit</t>
  </si>
  <si>
    <t>Series A Preferred stock ($.0001 par value, 1,500,000 shares authorized; none issued and outstanding)</t>
  </si>
  <si>
    <t>Series B Preferred stock ($.0001 par value, 5,000,000 shares authorized; none issued and outstanding)</t>
  </si>
  <si>
    <t>Common stock ($.0001 par value 143,500,000 shares authorized and 1,086,080 outstanding as of February 28, 2018 and November 30, 2017, respectively)</t>
  </si>
  <si>
    <t>Subscription receivable</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Feb. 28, 2017</t>
  </si>
  <si>
    <t>Income Statement [Abstract]</t>
  </si>
  <si>
    <t>Revenues</t>
  </si>
  <si>
    <t>Cost of Goods Sold</t>
  </si>
  <si>
    <t>Gross Profit (Loss)</t>
  </si>
  <si>
    <t>Organization and Related Expenses</t>
  </si>
  <si>
    <t>Professional Fees</t>
  </si>
  <si>
    <t>Total Operating Expenses</t>
  </si>
  <si>
    <t>Net Loss</t>
  </si>
  <si>
    <t>Basic and Diluted net loss per share of common stock</t>
  </si>
  <si>
    <t>$ (.02)</t>
  </si>
  <si>
    <t>Weighted Average Number of Common Shares Outstanding-Basic and Diluted</t>
  </si>
  <si>
    <t>CONSOLIDATED STATEMENTS OF CASH FLOWS - USD ($)</t>
  </si>
  <si>
    <t>CASH FLOWS FROM OPERATING ACTIVITIES</t>
  </si>
  <si>
    <t>Net loss</t>
  </si>
  <si>
    <t>Write off of subscription receivable</t>
  </si>
  <si>
    <t>Write off of inventory purchases</t>
  </si>
  <si>
    <t>Increase in accrued expenses</t>
  </si>
  <si>
    <t>Net cash used in operating activities</t>
  </si>
  <si>
    <t>CASH FLOW FROM INVESTING ACTIVITIES:</t>
  </si>
  <si>
    <t>Overpayment accounted for as loan to related party</t>
  </si>
  <si>
    <t>Repayment from loan to related party</t>
  </si>
  <si>
    <t>Net cash provided by (used in) investing activities</t>
  </si>
  <si>
    <t>CASH FLOWS FROM FINANCING ACTIVITIES</t>
  </si>
  <si>
    <t>Proceeds from related party loans</t>
  </si>
  <si>
    <t>Payments made on related party loans</t>
  </si>
  <si>
    <t>Proceeds from the sale of common shares</t>
  </si>
  <si>
    <t>Net cash provided by financing activities</t>
  </si>
  <si>
    <t>Increase (decrease) in cash</t>
  </si>
  <si>
    <t>Beginning cash balance</t>
  </si>
  <si>
    <t>Ending cash balance</t>
  </si>
  <si>
    <t>SUPPLEMENTAL DISCLOSURE OF CASH FLOWS INFORMATION:</t>
  </si>
  <si>
    <t>Interest paid</t>
  </si>
  <si>
    <t>Income taxes paid</t>
  </si>
  <si>
    <t>SUPPLEMENTAL DISCLOSURES OF NON-CASH INFORMATION</t>
  </si>
  <si>
    <t>Expenses paid by related party on behalf of the Company</t>
  </si>
  <si>
    <t>NOTE 1 - ORGANIZATION AND DESCRIPTION OF BUSINESS</t>
  </si>
  <si>
    <t>Organization, Consolidation and Presentation of Financial Statements [Abstract]</t>
  </si>
  <si>
    <t>Organization and Description of Business</t>
  </si>
  <si>
    <t xml:space="preserve"> N OTE
1 - ORGANIZATION AND DESCRIPTION OF BUSINESS iHealthcare
Inc. (formerly Opulent Acquisition, Inc.) (the Company) was incorporated under the laws of the State of Delaware on November 25,
2014. The Company intended to serve as a vehicle to affect an asset acquisition, merger, exchange of capital stock or other business
combination with a domestic or foreign business. The Company elected November 30th as its year end. On
October 25, 2017, the Company entered into an agreement with John Cook for the term of thirty-six months. Under the terms of the
agreement John Cook will act as a part time consultant for iHealthcare, Inc. His role shall pertain to assisting the Company with
obtaining and structuring institutional financing from various commercial banks, investment banking firms, private equity firms
and related financial and business issues. John Cook shall be compensated for his part time assistance as a consultant through
a combination of cash and stock incentives. Compensation for Mr. Cook will occur under four phases, with the first three to occur
within 365 days of the execution of the agreement, and the fourth to occur subsequently. Upon the first phase, and upon the acquisition
by the Company, Mr. Cook will receive 5.0% equity in the Company. In the second phase Mr. Cook will receive 1.666% equity in the
Company for the second and third acquisitions, and 1.668% equity upon acquisition of the fourth entity. In the third phase, Mr.
Cook will receive 2.00% equity for each of the fifth through ninth acquisitions. If, at any point within the first 365 days, the
Company’s gross revenue reaches $58,500,000 or more, then phases one, two and three shall be deemed to be vested not withstanding
that nine acquisitions have occurred. Phase four shall occur if the Company’s revenue, at any point, should exceed $200,000,000
there shall be an additional 5.0% equity issued to Mr. Cook. Phase one, two and three rewards shall be Series B Preferred stock,
whereas Phase four will be a new class of preferred stock. Mr. Cook shall also be paid cash compensation on all acquisitions and
receive a Single Percentage Lehman of 6% for the first $1,000,000, 5% for the second, 4% for the third, 3% for the fourth and 2%
thereafter for every million. In addition to all other compensation, Mr. Cook shall be paid a bonus of an additional 2% of all
cash components of any acquisition which has occurred, which shall be payable three years from the execution of the agreement,
or upon termination of the agreement. As of February 28, 2018, no acquisitions have occurred and no compensation has been paid
pursuant to this agreement. On
November 20, 2017, iHealthcare, Inc., incorporated Empower IHCC, Inc., a Florida Company, herein referred to as, “Empower
IHCC.” Empower IHCC has conducted no business activity to date. iHealthcare, Inc., intends to use the entity for potential,
future, unidentified acquisitions. iHealthcare, Inc., owns 50% of Empower IHCC, Inc., and Empower H.I.S., LLC, a Florida Limited
Liability Company, owns the remaining 50% of the Company. Empower H.I.S., LLC is not a related party to iHealthcare, Inc., and
does not share any of the same officers, or directors as iHealthcare ,
Inc. Per the aforementioned ASC 808 does not apply since the entity, is setup as a wholly owned subsidiary and ASC 323 would not
apply since there is no consideration paid as of February 28, 2018.</t>
  </si>
  <si>
    <t>NOTE 2 - SUMMARY OF SIGNIFICANT ACCOUNTING POLICIES</t>
  </si>
  <si>
    <t>Accounting Policies [Abstract]</t>
  </si>
  <si>
    <t>Significant Accounting Policies</t>
  </si>
  <si>
    <t>NOTE
2 - SUMMARY OF SIGNIFICANT ACCOUNTING POLICIES Principals of Consolidation These financial statements include the accounts of the Company’s
wholly owned subsidiary iHealthcare, all material intercompany balances and transactions have been eliminated. 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7 and notes thereto. The results of operations for the three
months period ended February 28, 2018 are not necessarily indicative of the results for the full fiscal year. 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During the three months ended February 28, 2018, $285 of inventory was written off and expensed
to cost of goods sold.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
The transition to AS 606 revenue recognition guidelines will not have a material effect on
the Company’s revenue recognition accounting.</t>
  </si>
  <si>
    <t>NOTE 3 - GOING CONCERN</t>
  </si>
  <si>
    <t>Going Concern</t>
  </si>
  <si>
    <t>NOTE 3
- GOING CONCERN The Company’s unaudited interim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ignificant source of revenue to cover its operating costs. Management plans to fund operating expenses with related party contributions
to capital. There is no assurance that management's plan will be successful. The unaudited interim consolidated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OTE 4 - RELATED-PARTY
TRANSACTIONS Due to related party Unisource
Discovery, Inc., is a related party and is controlled by our Chief Executive Officer, Noel Mijares. Unisource Discovery advanced
the Company $9,709 to pay operating expenses and was repaid $750 .
The total amount owed by the Company to Unisource Discovery is $8, 959 at February 28, 2018 .
This is listed as due to related party in the balance sheet. The loan is unsecured, noninterest-bearing
and is payable on demand. The Subpoena Company is a related party and is controlled
by our CEO. During the year ended November 30, 2017 The Subpoena Company paid $3,376 in expenses on behalf of the Company. During
the three months ended February 28, 2018, The Subpoena Company paid an additional $3,750 in expenses on behalf of the Company and
the Company repaid The Subpoena Company $1,770. The total amount owed by the Company to The Subpoena Company is $5,356. This loan
is listed as due to related party in the balance sheet and is unsecured, noninterest-bearing and is payable on demand. At
November 30, 2017, the Company owed $27,367 to its CEO for payment of expenses on behalf of the Company. During the three months
ended February 28, 2018, the CEO paid expenses on behalf of the Company totaling $1,837. The total amount owed by the Company to
its CEO is $29,204. This loan is listed as due to related party in the balance sheet and is unsecured, noninterest-bearing and
is payable on demand . Loan
to related party During the three months ended February 28, 2018 the Company
advanced $500 and Unisource Discovery Inc. repaid the Company $3,036 for full payment of amounts owed by the related party. Subscription Receivable As
a result of the merger in 2016, a subscription receivable was contributed by the principal shareholders in the amount of $34,980.
The Company has collected $21,980 from the subscription receivable and converted advances of $7,500 due to the Company’s
CEO as of November 30, 2016. The balance as of November 30, 2017, $5,500, was deemed uncollectible and written off to general and
administrative expenses on February 28, 2018. Office Space Our office space is located at 3901 NW 28th Street, 2nd Floor,
Miami, FL 33142. This space is provided to the Company rent free by Noel Mijares, who leases the office space on his personal behalf.</t>
  </si>
  <si>
    <t>NOTE 5 - SUBSEQUENT EVENTS</t>
  </si>
  <si>
    <t>Subsequent Events [Abstract]</t>
  </si>
  <si>
    <t>Subsequent Events</t>
  </si>
  <si>
    <t>NOTE 5 – SUBSEQUENT EVENTS Subsequent to February 28, 2018, a related party, The Subpoena
Company, paid expenses on behalf of the Company totaling $5,548 and our CEO paid expenses on behalf of the Company totaling $1,300. On April 25, 2018 the Board of Directors approved to and subsequently
issued Noel Mijares 62,500 shares of series A Preferred Stock. That same day the Board of Directors also approved to and subsequently
issued David Bingaman 37,500 shares of series A Preferred Stock.</t>
  </si>
  <si>
    <t>NOTE 2. SUMMARY OF SIGNIFICANT ACCOUNTING POLICIES (Policies)</t>
  </si>
  <si>
    <t>Principals of Consolidation</t>
  </si>
  <si>
    <t xml:space="preserve">Principals of Consolidation These financial statements include the accounts of the Company’s
wholly owned subsidiary iHealthcare, all material intercompany balances and transactions have been eliminated. </t>
  </si>
  <si>
    <t>Basis of Presentation</t>
  </si>
  <si>
    <t xml:space="preserve">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7 and notes thereto. The results of operations for the three
months period ended February 28, 2018 are not necessarily indicative of the results for the full fiscal year. </t>
  </si>
  <si>
    <t>Inventories</t>
  </si>
  <si>
    <t>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During the three months ended February 28, 2018, $285 of inventory was written off and expensed
to cost of goods sold.</t>
  </si>
  <si>
    <t>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
The transition to AS 606 revenue recognition guidelines will not have a material effect on
the Company’s revenue recognition accounting.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4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1520</v>
      </c>
    </row>
    <row r="15" spans="1:3">
      <c r="A15" s="4" t="s">
        <v>24</v>
      </c>
      <c r="C15" s="5" t="n">
        <v>108608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03</v>
      </c>
    </row>
    <row r="4" spans="1:2">
      <c r="A4" s="4" t="s">
        <v>118</v>
      </c>
      <c r="B4" s="4" t="s">
        <v>119</v>
      </c>
    </row>
    <row r="5" spans="1:2">
      <c r="A5" s="4" t="s">
        <v>120</v>
      </c>
      <c r="B5" s="4" t="s">
        <v>121</v>
      </c>
    </row>
    <row r="6" spans="1:2">
      <c r="A6" s="4" t="s">
        <v>122</v>
      </c>
      <c r="B6" s="4" t="s">
        <v>123</v>
      </c>
    </row>
    <row r="7" spans="1:2">
      <c r="A7" s="4" t="s">
        <v>124</v>
      </c>
      <c r="B7"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7</v>
      </c>
      <c r="C3" s="6" t="n">
        <v>198</v>
      </c>
    </row>
    <row r="4" spans="1:3">
      <c r="A4" s="4" t="s">
        <v>32</v>
      </c>
      <c r="B4" s="4" t="s">
        <v>33</v>
      </c>
      <c r="C4" s="5" t="n">
        <v>285</v>
      </c>
    </row>
    <row r="5" spans="1:3">
      <c r="A5" s="4" t="s">
        <v>34</v>
      </c>
      <c r="B5" s="4" t="s">
        <v>33</v>
      </c>
      <c r="C5" s="5" t="n">
        <v>2536</v>
      </c>
    </row>
    <row r="6" spans="1:3">
      <c r="A6" s="4" t="s">
        <v>35</v>
      </c>
      <c r="B6" s="5" t="n">
        <v>157</v>
      </c>
      <c r="C6" s="5" t="n">
        <v>3019</v>
      </c>
    </row>
    <row r="7" spans="1:3">
      <c r="A7" s="3" t="s">
        <v>36</v>
      </c>
    </row>
    <row r="8" spans="1:3">
      <c r="A8" s="4" t="s">
        <v>37</v>
      </c>
      <c r="B8" s="5" t="n">
        <v>7203</v>
      </c>
      <c r="C8" s="5" t="n">
        <v>9465</v>
      </c>
    </row>
    <row r="9" spans="1:3">
      <c r="A9" s="4" t="s">
        <v>38</v>
      </c>
      <c r="B9" s="5" t="n">
        <v>43519</v>
      </c>
      <c r="C9" s="5" t="n">
        <v>30743</v>
      </c>
    </row>
    <row r="10" spans="1:3">
      <c r="A10" s="4" t="s">
        <v>39</v>
      </c>
      <c r="B10" s="5" t="n">
        <v>50722</v>
      </c>
      <c r="C10" s="5" t="n">
        <v>40208</v>
      </c>
    </row>
    <row r="11" spans="1:3">
      <c r="A11" s="4" t="s">
        <v>40</v>
      </c>
      <c r="B11" s="5" t="n">
        <v>50722</v>
      </c>
      <c r="C11" s="5" t="n">
        <v>40208</v>
      </c>
    </row>
    <row r="12" spans="1:3">
      <c r="A12" s="3" t="s">
        <v>41</v>
      </c>
    </row>
    <row r="13" spans="1:3">
      <c r="A13" s="4" t="s">
        <v>42</v>
      </c>
      <c r="B13" s="4" t="s">
        <v>33</v>
      </c>
      <c r="C13" s="4" t="s">
        <v>33</v>
      </c>
    </row>
    <row r="14" spans="1:3">
      <c r="A14" s="4" t="s">
        <v>43</v>
      </c>
      <c r="B14" s="4" t="s">
        <v>33</v>
      </c>
      <c r="C14" s="4" t="s">
        <v>33</v>
      </c>
    </row>
    <row r="15" spans="1:3">
      <c r="A15" s="4" t="s">
        <v>44</v>
      </c>
      <c r="B15" s="5" t="n">
        <v>109</v>
      </c>
      <c r="C15" s="5" t="n">
        <v>109</v>
      </c>
    </row>
    <row r="16" spans="1:3">
      <c r="A16" s="4" t="s">
        <v>45</v>
      </c>
      <c r="B16" s="4" t="s">
        <v>33</v>
      </c>
      <c r="C16" s="5" t="n">
        <v>-5500</v>
      </c>
    </row>
    <row r="17" spans="1:3">
      <c r="A17" s="4" t="s">
        <v>46</v>
      </c>
      <c r="B17" s="5" t="n">
        <v>65109</v>
      </c>
      <c r="C17" s="5" t="n">
        <v>65109</v>
      </c>
    </row>
    <row r="18" spans="1:3">
      <c r="A18" s="4" t="s">
        <v>47</v>
      </c>
      <c r="B18" s="5" t="n">
        <v>-115783</v>
      </c>
      <c r="C18" s="5" t="n">
        <v>-96907</v>
      </c>
    </row>
    <row r="19" spans="1:3">
      <c r="A19" s="4" t="s">
        <v>48</v>
      </c>
      <c r="B19" s="5" t="n">
        <v>-50565</v>
      </c>
      <c r="C19" s="5" t="n">
        <v>-37189</v>
      </c>
    </row>
    <row r="20" spans="1:3">
      <c r="A20" s="4" t="s">
        <v>49</v>
      </c>
      <c r="B20" s="6" t="n">
        <v>157</v>
      </c>
      <c r="C20" s="6" t="n">
        <v>30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v>
      </c>
      <c r="B1" s="2" t="s">
        <v>2</v>
      </c>
      <c r="C1" s="2" t="s">
        <v>29</v>
      </c>
    </row>
    <row r="2" spans="1:3">
      <c r="A2" s="3" t="s">
        <v>51</v>
      </c>
    </row>
    <row r="3" spans="1:3">
      <c r="A3" s="4" t="s">
        <v>52</v>
      </c>
      <c r="B3" s="8" t="n">
        <v>0.0001</v>
      </c>
      <c r="C3" s="8" t="n">
        <v>0.0001</v>
      </c>
    </row>
    <row r="4" spans="1:3">
      <c r="A4" s="4" t="s">
        <v>53</v>
      </c>
      <c r="B4" s="5" t="n">
        <v>6500000</v>
      </c>
      <c r="C4" s="5" t="n">
        <v>6500000</v>
      </c>
    </row>
    <row r="5" spans="1:3">
      <c r="A5" s="4" t="s">
        <v>54</v>
      </c>
      <c r="B5" s="5" t="n">
        <v>0</v>
      </c>
      <c r="C5" s="5" t="n">
        <v>0</v>
      </c>
    </row>
    <row r="6" spans="1:3">
      <c r="A6" s="4" t="s">
        <v>55</v>
      </c>
      <c r="B6" s="5" t="n">
        <v>0</v>
      </c>
      <c r="C6" s="5" t="n">
        <v>0</v>
      </c>
    </row>
    <row r="7" spans="1:3">
      <c r="A7" s="4" t="s">
        <v>56</v>
      </c>
      <c r="B7" s="4" t="s">
        <v>57</v>
      </c>
      <c r="C7" s="8" t="n">
        <v>0.0001</v>
      </c>
    </row>
    <row r="8" spans="1:3">
      <c r="A8" s="4" t="s">
        <v>58</v>
      </c>
      <c r="B8" s="5" t="n">
        <v>143500000</v>
      </c>
      <c r="C8" s="5" t="n">
        <v>143500000</v>
      </c>
    </row>
    <row r="9" spans="1:3">
      <c r="A9" s="4" t="s">
        <v>59</v>
      </c>
      <c r="B9" s="5" t="n">
        <v>1086080</v>
      </c>
      <c r="C9" s="5" t="n">
        <v>1086080</v>
      </c>
    </row>
    <row r="10" spans="1:3">
      <c r="A10" s="4" t="s">
        <v>60</v>
      </c>
      <c r="B10" s="5" t="n">
        <v>1086080</v>
      </c>
      <c r="C10" s="5" t="n">
        <v>1086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420</v>
      </c>
      <c r="C4" s="6" t="n">
        <v>545</v>
      </c>
    </row>
    <row r="5" spans="1:3">
      <c r="A5" s="4" t="s">
        <v>65</v>
      </c>
      <c r="B5" s="5" t="n">
        <v>592</v>
      </c>
      <c r="C5" s="5" t="n">
        <v>285</v>
      </c>
    </row>
    <row r="6" spans="1:3">
      <c r="A6" s="4" t="s">
        <v>66</v>
      </c>
      <c r="B6" s="5" t="n">
        <v>-172</v>
      </c>
      <c r="C6" s="5" t="n">
        <v>260</v>
      </c>
    </row>
    <row r="7" spans="1:3">
      <c r="A7" s="4" t="s">
        <v>67</v>
      </c>
      <c r="B7" s="5" t="n">
        <v>7586</v>
      </c>
      <c r="C7" s="5" t="n">
        <v>853</v>
      </c>
    </row>
    <row r="8" spans="1:3">
      <c r="A8" s="4" t="s">
        <v>68</v>
      </c>
      <c r="B8" s="5" t="n">
        <v>11118</v>
      </c>
      <c r="C8" s="5" t="n">
        <v>16700</v>
      </c>
    </row>
    <row r="9" spans="1:3">
      <c r="A9" s="4" t="s">
        <v>69</v>
      </c>
      <c r="B9" s="5" t="n">
        <v>18704</v>
      </c>
      <c r="C9" s="5" t="n">
        <v>17553</v>
      </c>
    </row>
    <row r="10" spans="1:3">
      <c r="A10" s="4" t="s">
        <v>70</v>
      </c>
      <c r="B10" s="6" t="n">
        <v>-18876</v>
      </c>
      <c r="C10" s="6" t="n">
        <v>-17293</v>
      </c>
    </row>
    <row r="11" spans="1:3">
      <c r="A11" s="4" t="s">
        <v>71</v>
      </c>
      <c r="B11" s="9" t="n">
        <v>-0.02</v>
      </c>
      <c r="C11" s="4" t="s">
        <v>72</v>
      </c>
    </row>
    <row r="12" spans="1:3">
      <c r="A12" s="4" t="s">
        <v>73</v>
      </c>
      <c r="B12" s="5" t="n">
        <v>1086080</v>
      </c>
      <c r="C12" s="5" t="n">
        <v>1018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4</v>
      </c>
      <c r="B1" s="2" t="s">
        <v>1</v>
      </c>
    </row>
    <row r="2" spans="1:3">
      <c r="B2" s="2" t="s">
        <v>2</v>
      </c>
      <c r="C2" s="2" t="s">
        <v>62</v>
      </c>
    </row>
    <row r="3" spans="1:3">
      <c r="A3" s="3" t="s">
        <v>75</v>
      </c>
    </row>
    <row r="4" spans="1:3">
      <c r="A4" s="4" t="s">
        <v>76</v>
      </c>
      <c r="B4" s="6" t="n">
        <v>-18876</v>
      </c>
      <c r="C4" s="6" t="n">
        <v>-17293</v>
      </c>
    </row>
    <row r="5" spans="1:3">
      <c r="A5" s="4" t="s">
        <v>77</v>
      </c>
      <c r="B5" s="5" t="n">
        <v>5500</v>
      </c>
      <c r="C5" s="4" t="s">
        <v>33</v>
      </c>
    </row>
    <row r="6" spans="1:3">
      <c r="A6" s="4" t="s">
        <v>78</v>
      </c>
      <c r="B6" s="5" t="n">
        <v>285</v>
      </c>
      <c r="C6" s="4" t="s">
        <v>33</v>
      </c>
    </row>
    <row r="7" spans="1:3">
      <c r="A7" s="4" t="s">
        <v>79</v>
      </c>
      <c r="B7" s="5" t="n">
        <v>3325</v>
      </c>
      <c r="C7" s="5" t="n">
        <v>1525</v>
      </c>
    </row>
    <row r="8" spans="1:3">
      <c r="A8" s="4" t="s">
        <v>80</v>
      </c>
      <c r="B8" s="5" t="n">
        <v>-9766</v>
      </c>
      <c r="C8" s="5" t="n">
        <v>-15768</v>
      </c>
    </row>
    <row r="9" spans="1:3">
      <c r="A9" s="3" t="s">
        <v>81</v>
      </c>
    </row>
    <row r="10" spans="1:3">
      <c r="A10" s="4" t="s">
        <v>82</v>
      </c>
      <c r="B10" s="5" t="n">
        <v>-500</v>
      </c>
      <c r="C10" s="5" t="n">
        <v>-1941</v>
      </c>
    </row>
    <row r="11" spans="1:3">
      <c r="A11" s="4" t="s">
        <v>83</v>
      </c>
      <c r="B11" s="5" t="n">
        <v>3036</v>
      </c>
      <c r="C11" s="4" t="s">
        <v>33</v>
      </c>
    </row>
    <row r="12" spans="1:3">
      <c r="A12" s="4" t="s">
        <v>84</v>
      </c>
      <c r="B12" s="5" t="n">
        <v>2536</v>
      </c>
      <c r="C12" s="5" t="n">
        <v>-1941</v>
      </c>
    </row>
    <row r="13" spans="1:3">
      <c r="A13" s="3" t="s">
        <v>85</v>
      </c>
    </row>
    <row r="14" spans="1:3">
      <c r="A14" s="4" t="s">
        <v>86</v>
      </c>
      <c r="B14" s="5" t="n">
        <v>9709</v>
      </c>
      <c r="C14" s="5" t="n">
        <v>7643</v>
      </c>
    </row>
    <row r="15" spans="1:3">
      <c r="A15" s="4" t="s">
        <v>87</v>
      </c>
      <c r="B15" s="5" t="n">
        <v>-2520</v>
      </c>
      <c r="C15" s="5" t="n">
        <v>-4901</v>
      </c>
    </row>
    <row r="16" spans="1:3">
      <c r="A16" s="4" t="s">
        <v>88</v>
      </c>
      <c r="B16" s="4" t="s">
        <v>33</v>
      </c>
      <c r="C16" s="5" t="n">
        <v>19875</v>
      </c>
    </row>
    <row r="17" spans="1:3">
      <c r="A17" s="4" t="s">
        <v>89</v>
      </c>
      <c r="B17" s="5" t="n">
        <v>7189</v>
      </c>
      <c r="C17" s="5" t="n">
        <v>22617</v>
      </c>
    </row>
    <row r="18" spans="1:3">
      <c r="A18" s="4" t="s">
        <v>90</v>
      </c>
      <c r="B18" s="5" t="n">
        <v>-41</v>
      </c>
      <c r="C18" s="5" t="n">
        <v>4908</v>
      </c>
    </row>
    <row r="19" spans="1:3">
      <c r="A19" s="4" t="s">
        <v>91</v>
      </c>
      <c r="B19" s="5" t="n">
        <v>198</v>
      </c>
      <c r="C19" s="5" t="n">
        <v>33</v>
      </c>
    </row>
    <row r="20" spans="1:3">
      <c r="A20" s="4" t="s">
        <v>92</v>
      </c>
      <c r="B20" s="5" t="n">
        <v>157</v>
      </c>
      <c r="C20" s="5" t="n">
        <v>4941</v>
      </c>
    </row>
    <row r="21" spans="1:3">
      <c r="A21" s="3" t="s">
        <v>93</v>
      </c>
    </row>
    <row r="22" spans="1:3">
      <c r="A22" s="4" t="s">
        <v>94</v>
      </c>
      <c r="B22" s="4" t="s">
        <v>33</v>
      </c>
      <c r="C22" s="4" t="s">
        <v>33</v>
      </c>
    </row>
    <row r="23" spans="1:3">
      <c r="A23" s="4" t="s">
        <v>95</v>
      </c>
      <c r="B23" s="4" t="s">
        <v>33</v>
      </c>
      <c r="C23" s="4" t="s">
        <v>33</v>
      </c>
    </row>
    <row r="24" spans="1:3">
      <c r="A24" s="3" t="s">
        <v>96</v>
      </c>
    </row>
    <row r="25" spans="1:3">
      <c r="A25" s="4" t="s">
        <v>97</v>
      </c>
      <c r="B25" s="6" t="n">
        <v>5587</v>
      </c>
      <c r="C25" s="6" t="n">
        <v>19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28:37Z</dcterms:created>
  <dcterms:modified xmlns:dcterms="http://purl.org/dc/terms/" xmlns:xsi="http://www.w3.org/2001/XMLSchema-instance" xsi:type="dcterms:W3CDTF">2018-05-01T10:28:37Z</dcterms:modified>
</cp:coreProperties>
</file>